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orthwest Biotherapeutics, Inc.</t>
        </is>
      </c>
    </row>
    <row r="8">
      <c r="A8" s="4" t="inlineStr">
        <is>
          <t>Entity Central Index Key</t>
        </is>
      </c>
      <c r="B8" s="4" t="inlineStr">
        <is>
          <t>00010723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 Year ​ ​ Summary (1)(2) ​ ​ Compensation (3) ​ ​ Average (1)(2) ​ ​ Average (4) ​ ​ Value of (5) ​ ​ Value of (6) ​ ​ Net (Loss) ​ 2023 ​ ​ ​ $ 925,000 ​ ​ ​ ​ $ 925,000 ​ ​ ​ ​ $ 518,000 ​ ​ ​ ​ $ 518,000 ​ ​ ​ ​ $ 170 ​ ​ ​ ​ $ 141 ​ ​ ​ ​ $ (62,800 ) ​ ​ 2022 ​ ​ ​ $ 1,100,000 ​ ​ ​ ​ $ 1,100,000 ​ ​ ​ ​ $ 624,000 ​ ​ ​ ​ $ 624,000 ​ ​ ​ ​ $ 178 ​ ​ ​ ​ $ 136 ​ ​ ​ ​ $ (105,032 ) ​ ​ 2021 ​ ​ ​ $ 1,000,000 ​ ​ ​ ​ $ 31,000 ​ ​ ​ ​ $ 646,000 ​ ​ ​ ​ $ 274,000 ​ ​ ​ ​ $ 170 ​ ​ ​ ​ $ 158 ​ ​ ​ ​ $ 179,026 ​ ​
​ (1) During fiscal years 2023, 2022 and 2021, the PEO was Linda Powers. During fiscal years 2023 and 2022, the non-PEO NEOs were Leslie Goldman, Marnix Bosch, Ph.D. and Alton Boynton, Ph.D. During fiscal year 2021, the non-PEO NEOs were Mr. Goldman and Dr. Bosch. ​
(2)
The dollar amounts reported are the amounts of total compensation reported for Ms. Powers and the average total compensation reported for Non-PEO Named Executive Officers for the applicable fiscal year in the “Total” column of the Summary Compensation Table (SCT). ​ (3)
The following table sets forth the adjustments made to the SCT total for each year represented in the ​
pay versus performance table to arrive at “compensation actually paid” to our PEO, as computed in accordance with Item 402(v) of Regulation S-K: SCT Total to CAP Reconciliation ​ ​ 2023 ​ ​ 2022 ​ ​ 2021 ​ SCT Total for PEO ​ ​ ​ $ 925,000 ​ ​ ​ ​ $ 1,100,000 ​ ​ ​ ​ $ 1,000,000 ​ ​ (Less): Aggregate value for stock awards and option awards ​ ​ ​ ​ — ​ ​ ​ ​ ​ — ​ ​ ​ ​ ​ — ​ ​ Outstanding and unvested awards: ​ ​ ​ ​ ​ ​ ​ ​ ​ ​ ​ ​ ​ ​ ​ ​ ​ ​ ​ Add: Fair value at year end of awards granted during the ​ ​ ​ ​ — ​ ​ ​ ​ ​ — ​ ​ ​ ​ ​ — ​ ​ Add: Change in fair value as of fiscal year-end, compared to prior fiscal year-end, of awards granted in any prior fiscal year that are outstanding and unvested as of the end of the fiscal year ​ ​ ​ ​ — ​ ​ ​ ​ ​ — ​ ​ ​ ​ ​ — ​ ​ Awards granted and vesting in the same year: ​ ​ ​ ​ ​ ​ ​ ​ ​ ​ ​ ​ ​ ​ ​ ​ ​ ​ ​ Add: Vesting date fair value of awards granted and vested during the covered fiscal year ​ ​ ​ ​ — ​ ​ ​ ​ ​ — ​ ​ ​ ​ ​ — ​ ​ Awards vesting in current fiscal year but granted in a prior fiscal year: ​ ​ ​ ​ ​ ​ ​ ​ ​ ​ ​ ​ ​ ​ ​ ​ ​ ​ ​ Add: Change in fair value as of vesting date, compared to ​ ​ ​ ​ — ​ ​ ​ ​ ​ — ​ ​ ​ ​ ​ (969,000 ) ​ ​ Compensation Actually Paid to PEO ​ ​ ​ $ 925,000 ​ ​ ​ ​ $ 1,100,000 ​ ​ ​ ​ $ 31,000 ​ ​ ​ (4)
The following table sets forth the adjustments made to the SCT total for each year represented in the pay versus performance table to arrive at “compensation actually paid” to our non-PEO NEOs, as computed in accordance with Item 402(v) of Regulation S-K: ​ SCT Total to CAP Reconciliation ​ ​ 2023 ​ ​ 2022 ​ ​ 2021 ​ Average SCT Total for Non-PEO NEOs ​ ​ ​ $ 518,000 ​ ​ ​ ​ $ 624,000 ​ ​ ​ ​ $ 646,000 ​ ​ (Less): Aggregate value for stock awards and option awards included in SCT Total for the covered fiscal year ​ ​ ​ ​ — ​ ​ ​ ​ ​ — ​ ​ ​ ​ ​ — ​ ​ Outstanding and unvested awards: ​ ​ ​ ​ ​ ​ ​ ​ ​ ​ ​ ​ ​ ​ ​ ​ ​ ​ ​ Add: Fair value at year end of awards granted during the covered fiscal year that were outstanding and unvested at the covered fiscal year end ​ ​ ​ ​ — ​ ​ ​ ​ ​ — ​ ​ ​ ​ ​ — ​ ​ Add: Change in fair value as of fiscal year-end, compared to ​ ​ ​ ​ — ​ ​ ​ ​ ​ — ​ ​ ​ ​ ​ — ​ ​ Awards granted and vesting in the same year: ​ ​ ​ ​ ​ ​ ​ ​ ​ ​ ​ ​ ​ ​ ​ ​ ​ ​ ​ Add: Vesting date fair value of awards granted and vested during the covered fiscal year ​ ​ ​ ​ — ​ ​ ​ ​ ​ — ​ ​ ​ ​ ​ — ​ ​ Awards vesting in current fiscal year but granted in a prior fiscal ​ ​ ​ ​ ​ ​ ​ ​ ​ ​ ​ ​ ​ ​ ​ ​ ​ ​ ​ Add: Change in fair value as of vesting date, compared to prior fiscal year-end, of awards granted in any prior fiscal year for which all vesting conditions were satisfied at fiscal year-end or during the fiscal year ​ ​ ​ ​ — ​ ​ ​ ​ ​ — ​ ​ ​ ​ ​ (372,000 ) ​ ​ Compensation Actually Paid to Non-PEO NEOs ​ ​ ​ $ 518,000 ​ ​ ​ ​ $ 624,000 ​ ​ ​ ​ $ 274,000 ​ ​
(5)
The amounts reported represent the Total Shareholder Return (“TSR”) for each applicable year calculated based on a fixed investment of $100 in the Company for the period starting December 31, 2020, through the end of the listed year on the same cumulative basis as is used in Item 201(e) of Regulation S-K. Historical stock performance is not necessarily indicative of future stock performance. ​ (6)
The Peer Group TSR used for this calculation is based on the NASDAQ Biotechnology index, which we also use for purposes of our stock performance graph in our most recent annual report on Form 10-K for the fiscal year ended December 31, 2023. The peer group TSR is calculated using the same methodology as describe in footnote 5 above, with the returns of each component company of this group weighted according to the respective company’s stock market capitalization at the beginning of each period for which a return is indicated. </t>
        </is>
      </c>
      <c r="C4" s="4" t="inlineStr">
        <is>
          <t xml:space="preserve"> </t>
        </is>
      </c>
      <c r="D4" s="4" t="inlineStr">
        <is>
          <t xml:space="preserve"> </t>
        </is>
      </c>
    </row>
    <row r="5">
      <c r="A5" s="4" t="inlineStr">
        <is>
          <t>Named Executive Officers, Footnote</t>
        </is>
      </c>
      <c r="B5" s="4" t="inlineStr">
        <is>
          <t xml:space="preserve"> (1) During fiscal years 2023, 2022 and 2021, the PEO was Linda Powers. During fiscal years 2023 and 2022, the non-PEO NEOs were Leslie Goldman, Marnix Bosch, Ph.D. and Alton Boynton, Ph.D. During fiscal year 2021, the non-PEO NEOs were Mr. Goldman and Dr. Bosch. </t>
        </is>
      </c>
      <c r="C5" s="4" t="inlineStr">
        <is>
          <t xml:space="preserve"> </t>
        </is>
      </c>
      <c r="D5" s="4" t="inlineStr">
        <is>
          <t xml:space="preserve"> </t>
        </is>
      </c>
    </row>
    <row r="6">
      <c r="A6" s="4" t="inlineStr">
        <is>
          <t>Peer Group Issuers, Footnote</t>
        </is>
      </c>
      <c r="B6" s="4" t="inlineStr">
        <is>
          <t xml:space="preserve"> (6)
The Peer Group TSR used for this calculation is based on the NASDAQ Biotechnology index, which we also use for purposes of our stock performance graph in our most recent annual report on Form 10-K for the fiscal year ended December 31, 2023. The peer group TSR is calculated using the same methodology as describe in footnote 5 above, with the returns of each component company of this group weighted according to the respective company’s stock market capitalization at the beginning of each period for which a return is indicated. </t>
        </is>
      </c>
      <c r="C6" s="4" t="inlineStr">
        <is>
          <t xml:space="preserve"> </t>
        </is>
      </c>
      <c r="D6" s="4" t="inlineStr">
        <is>
          <t xml:space="preserve"> </t>
        </is>
      </c>
    </row>
    <row r="7">
      <c r="A7" s="4" t="inlineStr">
        <is>
          <t>PEO Total Compensation Amount</t>
        </is>
      </c>
      <c r="B7" s="5" t="n">
        <v>925000</v>
      </c>
      <c r="C7" s="5" t="n">
        <v>1100000</v>
      </c>
      <c r="D7" s="5" t="n">
        <v>1000000</v>
      </c>
    </row>
    <row r="8">
      <c r="A8" s="4" t="inlineStr">
        <is>
          <t>PEO Actually Paid Compensation Amount</t>
        </is>
      </c>
      <c r="B8" s="5" t="n">
        <v>925000</v>
      </c>
      <c r="C8" s="6" t="n">
        <v>1100000</v>
      </c>
      <c r="D8" s="6" t="n">
        <v>31000</v>
      </c>
    </row>
    <row r="9">
      <c r="A9" s="4" t="inlineStr">
        <is>
          <t>Adjustment To PEO Compensation, Footnote</t>
        </is>
      </c>
      <c r="B9" s="4" t="inlineStr">
        <is>
          <t xml:space="preserve"> (3)
The following table sets forth the adjustments made to the SCT total for each year represented in the ​
pay versus performance table to arrive at “compensation actually paid” to our PEO, as computed in accordance with Item 402(v) of Regulation S-K: SCT Total to CAP Reconciliation ​ ​ 2023 ​ ​ 2022 ​ ​ 2021 ​ SCT Total for PEO ​ ​ ​ $ 925,000 ​ ​ ​ ​ $ 1,100,000 ​ ​ ​ ​ $ 1,000,000 ​ ​ (Less): Aggregate value for stock awards and option awards ​ ​ ​ ​ — ​ ​ ​ ​ ​ — ​ ​ ​ ​ ​ — ​ ​ Outstanding and unvested awards: ​ ​ ​ ​ ​ ​ ​ ​ ​ ​ ​ ​ ​ ​ ​ ​ ​ ​ ​ Add: Fair value at year end of awards granted during the ​ ​ ​ ​ — ​ ​ ​ ​ ​ — ​ ​ ​ ​ ​ — ​ ​ Add: Change in fair value as of fiscal year-end, compared to prior fiscal year-end, of awards granted in any prior fiscal year that are outstanding and unvested as of the end of the fiscal year ​ ​ ​ ​ — ​ ​ ​ ​ ​ — ​ ​ ​ ​ ​ — ​ ​ Awards granted and vesting in the same year: ​ ​ ​ ​ ​ ​ ​ ​ ​ ​ ​ ​ ​ ​ ​ ​ ​ ​ ​ Add: Vesting date fair value of awards granted and vested during the covered fiscal year ​ ​ ​ ​ — ​ ​ ​ ​ ​ — ​ ​ ​ ​ ​ — ​ ​ Awards vesting in current fiscal year but granted in a prior fiscal year: ​ ​ ​ ​ ​ ​ ​ ​ ​ ​ ​ ​ ​ ​ ​ ​ ​ ​ ​ Add: Change in fair value as of vesting date, compared to ​ ​ ​ ​ — ​ ​ ​ ​ ​ — ​ ​ ​ ​ ​ (969,000 ) ​ ​ Compensation Actually Paid to PEO ​ ​ ​ $ 925,000 ​ ​ ​ ​ $ 1,100,000 ​ ​ ​ ​ $ 31,000 ​ ​</t>
        </is>
      </c>
      <c r="C9" s="4" t="inlineStr">
        <is>
          <t xml:space="preserve"> </t>
        </is>
      </c>
      <c r="D9" s="4" t="inlineStr">
        <is>
          <t xml:space="preserve"> </t>
        </is>
      </c>
    </row>
    <row r="10">
      <c r="A10" s="4" t="inlineStr">
        <is>
          <t>Non-PEO NEO Average Total Compensation Amount</t>
        </is>
      </c>
      <c r="B10" s="5" t="n">
        <v>518000</v>
      </c>
      <c r="C10" s="6" t="n">
        <v>624000</v>
      </c>
      <c r="D10" s="6" t="n">
        <v>646000</v>
      </c>
    </row>
    <row r="11">
      <c r="A11" s="4" t="inlineStr">
        <is>
          <t>Non-PEO NEO Average Compensation Actually Paid Amount</t>
        </is>
      </c>
      <c r="B11" s="5" t="n">
        <v>518000</v>
      </c>
      <c r="C11" s="6" t="n">
        <v>624000</v>
      </c>
      <c r="D11" s="6" t="n">
        <v>274000</v>
      </c>
    </row>
    <row r="12">
      <c r="A12" s="4" t="inlineStr">
        <is>
          <t>Adjustment to Non-PEO NEO Compensation Footnote</t>
        </is>
      </c>
      <c r="B12" s="4" t="inlineStr">
        <is>
          <t xml:space="preserve"> (4)
The following table sets forth the adjustments made to the SCT total for each year represented in the pay versus performance table to arrive at “compensation actually paid” to our non-PEO NEOs, as computed in accordance with Item 402(v) of Regulation S-K: ​ SCT Total to CAP Reconciliation ​ ​ 2023 ​ ​ 2022 ​ ​ 2021 ​ Average SCT Total for Non-PEO NEOs ​ ​ ​ $ 518,000 ​ ​ ​ ​ $ 624,000 ​ ​ ​ ​ $ 646,000 ​ ​ (Less): Aggregate value for stock awards and option awards included in SCT Total for the covered fiscal year ​ ​ ​ ​ — ​ ​ ​ ​ ​ — ​ ​ ​ ​ ​ — ​ ​ Outstanding and unvested awards: ​ ​ ​ ​ ​ ​ ​ ​ ​ ​ ​ ​ ​ ​ ​ ​ ​ ​ ​ Add: Fair value at year end of awards granted during the covered fiscal year that were outstanding and unvested at the covered fiscal year end ​ ​ ​ ​ — ​ ​ ​ ​ ​ — ​ ​ ​ ​ ​ — ​ ​ Add: Change in fair value as of fiscal year-end, compared to ​ ​ ​ ​ — ​ ​ ​ ​ ​ — ​ ​ ​ ​ ​ — ​ ​ Awards granted and vesting in the same year: ​ ​ ​ ​ ​ ​ ​ ​ ​ ​ ​ ​ ​ ​ ​ ​ ​ ​ ​ Add: Vesting date fair value of awards granted and vested during the covered fiscal year ​ ​ ​ ​ — ​ ​ ​ ​ ​ — ​ ​ ​ ​ ​ — ​ ​ Awards vesting in current fiscal year but granted in a prior fiscal ​ ​ ​ ​ ​ ​ ​ ​ ​ ​ ​ ​ ​ ​ ​ ​ ​ ​ ​ Add: Change in fair value as of vesting date, compared to prior fiscal year-end, of awards granted in any prior fiscal year for which all vesting conditions were satisfied at fiscal year-end or during the fiscal year ​ ​ ​ ​ — ​ ​ ​ ​ ​ — ​ ​ ​ ​ ​ (372,000 ) ​ ​ Compensation Actually Paid to Non-PEO NEOs ​ ​ ​ $ 518,000 ​ ​ ​ ​ $ 624,000 ​ ​ ​ ​ $ 274,000 ​ ​</t>
        </is>
      </c>
      <c r="C12" s="4" t="inlineStr">
        <is>
          <t xml:space="preserve"> </t>
        </is>
      </c>
      <c r="D12" s="4" t="inlineStr">
        <is>
          <t xml:space="preserve"> </t>
        </is>
      </c>
    </row>
    <row r="13">
      <c r="A13" s="4" t="inlineStr">
        <is>
          <t>Compensation Actually Paid vs. Total Shareholder Return</t>
        </is>
      </c>
      <c r="B13" s="4" t="inlineStr">
        <is>
          <t xml:space="preserve"> </t>
        </is>
      </c>
      <c r="C13" s="4" t="inlineStr">
        <is>
          <t xml:space="preserve"> </t>
        </is>
      </c>
      <c r="D13" s="4" t="inlineStr">
        <is>
          <t xml:space="preserve"> </t>
        </is>
      </c>
    </row>
    <row r="14">
      <c r="A14" s="4" t="inlineStr">
        <is>
          <t>Compensation Actually Paid vs. Net Income</t>
        </is>
      </c>
      <c r="C14" s="4" t="inlineStr">
        <is>
          <t xml:space="preserve"> </t>
        </is>
      </c>
      <c r="D14" s="4" t="inlineStr">
        <is>
          <t xml:space="preserve"> </t>
        </is>
      </c>
    </row>
    <row r="15">
      <c r="A15" s="4" t="inlineStr">
        <is>
          <t>Total Shareholder Return Vs Peer Group</t>
        </is>
      </c>
      <c r="C15" s="4" t="inlineStr">
        <is>
          <t xml:space="preserve"> </t>
        </is>
      </c>
      <c r="D15" s="4" t="inlineStr">
        <is>
          <t xml:space="preserve"> </t>
        </is>
      </c>
    </row>
    <row r="16">
      <c r="A16" s="4" t="inlineStr">
        <is>
          <t>Total Shareholder Return Amount</t>
        </is>
      </c>
      <c r="B16" s="5" t="n">
        <v>170</v>
      </c>
      <c r="C16" s="6" t="n">
        <v>178</v>
      </c>
      <c r="D16" s="6" t="n">
        <v>170</v>
      </c>
    </row>
    <row r="17">
      <c r="A17" s="4" t="inlineStr">
        <is>
          <t>Peer Group Total Shareholder Return Amount</t>
        </is>
      </c>
      <c r="B17" s="6" t="n">
        <v>141</v>
      </c>
      <c r="C17" s="6" t="n">
        <v>136</v>
      </c>
      <c r="D17" s="6" t="n">
        <v>158</v>
      </c>
    </row>
    <row r="18">
      <c r="A18" s="4" t="inlineStr">
        <is>
          <t>Net Income (Loss)</t>
        </is>
      </c>
      <c r="B18" s="5" t="n">
        <v>-62800000</v>
      </c>
      <c r="C18" s="6" t="n">
        <v>-105032000</v>
      </c>
      <c r="D18" s="6" t="n">
        <v>179026000</v>
      </c>
    </row>
    <row r="19">
      <c r="A19" s="4" t="inlineStr">
        <is>
          <t>PEO Name</t>
        </is>
      </c>
      <c r="B19" s="4" t="inlineStr">
        <is>
          <t>Linda Powers</t>
        </is>
      </c>
      <c r="C19" s="4" t="inlineStr">
        <is>
          <t xml:space="preserve"> </t>
        </is>
      </c>
      <c r="D19" s="4" t="inlineStr">
        <is>
          <t xml:space="preserve"> </t>
        </is>
      </c>
    </row>
    <row r="20">
      <c r="A20" s="4" t="inlineStr">
        <is>
          <t>PEO | Equity Awards Value In Summary Compensation Table (Grant Date Value) [Member]</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4" t="inlineStr">
        <is>
          <t xml:space="preserve"> </t>
        </is>
      </c>
      <c r="C22" s="4" t="inlineStr">
        <is>
          <t xml:space="preserve"> </t>
        </is>
      </c>
      <c r="D22" s="4" t="inlineStr">
        <is>
          <t xml:space="preserve"> </t>
        </is>
      </c>
    </row>
    <row r="23">
      <c r="A23" s="4" t="inlineStr">
        <is>
          <t>PEO | Year-end Fair Value Of Awards Granted In The Current Fiscal Year [Member]</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4" t="inlineStr">
        <is>
          <t xml:space="preserve"> </t>
        </is>
      </c>
      <c r="C25" s="4" t="inlineStr">
        <is>
          <t xml:space="preserve"> </t>
        </is>
      </c>
      <c r="D25" s="4" t="inlineStr">
        <is>
          <t xml:space="preserve"> </t>
        </is>
      </c>
    </row>
    <row r="26">
      <c r="A26" s="4" t="inlineStr">
        <is>
          <t>PEO | Change In Fair Value Of Outstanding And Unvested Awards Granted In Prior Fiscal Years [Member]</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4" t="inlineStr">
        <is>
          <t xml:space="preserve"> </t>
        </is>
      </c>
      <c r="C28" s="4" t="inlineStr">
        <is>
          <t xml:space="preserve"> </t>
        </is>
      </c>
      <c r="D28" s="4" t="inlineStr">
        <is>
          <t xml:space="preserve"> </t>
        </is>
      </c>
    </row>
    <row r="29">
      <c r="A29" s="4" t="inlineStr">
        <is>
          <t>PEO | Change In Fair Value As Of Vesting Date Of Awards Vested During Current Year [Member]</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4" t="inlineStr">
        <is>
          <t xml:space="preserve"> </t>
        </is>
      </c>
      <c r="C31" s="4" t="inlineStr">
        <is>
          <t xml:space="preserve"> </t>
        </is>
      </c>
      <c r="D31" s="4" t="inlineStr">
        <is>
          <t xml:space="preserve"> </t>
        </is>
      </c>
    </row>
    <row r="32">
      <c r="A32" s="4" t="inlineStr">
        <is>
          <t>PEO | Change In Fair Value As Of Vesting Date Of Prior Year Awards Vested During Current Year [Membe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4" t="inlineStr">
        <is>
          <t xml:space="preserve"> </t>
        </is>
      </c>
      <c r="C34" s="4" t="inlineStr">
        <is>
          <t xml:space="preserve"> </t>
        </is>
      </c>
      <c r="D34" s="6" t="n">
        <v>-969000</v>
      </c>
    </row>
    <row r="35">
      <c r="A35" s="4" t="inlineStr">
        <is>
          <t>Non-PEO NEO | Equity Awards Value In Summary Compensation Table (Grant Date Value) [Membe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4" t="inlineStr">
        <is>
          <t xml:space="preserve"> </t>
        </is>
      </c>
      <c r="C37" s="4" t="inlineStr">
        <is>
          <t xml:space="preserve"> </t>
        </is>
      </c>
      <c r="D37" s="4" t="inlineStr">
        <is>
          <t xml:space="preserve"> </t>
        </is>
      </c>
    </row>
    <row r="38">
      <c r="A38" s="4" t="inlineStr">
        <is>
          <t>Non-PEO NEO | Year-end Fair Value Of Awards Granted In The Current Fiscal Year [Membe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4" t="inlineStr">
        <is>
          <t xml:space="preserve"> </t>
        </is>
      </c>
      <c r="C40" s="4" t="inlineStr">
        <is>
          <t xml:space="preserve"> </t>
        </is>
      </c>
      <c r="D40" s="4" t="inlineStr">
        <is>
          <t xml:space="preserve"> </t>
        </is>
      </c>
    </row>
    <row r="41">
      <c r="A41" s="4" t="inlineStr">
        <is>
          <t>Non-PEO NEO | Change In Fair Value Of Outstanding And Unvested Awards Granted In Prior Fiscal Years [Membe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4" t="inlineStr">
        <is>
          <t xml:space="preserve"> </t>
        </is>
      </c>
      <c r="C43" s="4" t="inlineStr">
        <is>
          <t xml:space="preserve"> </t>
        </is>
      </c>
      <c r="D43" s="4" t="inlineStr">
        <is>
          <t xml:space="preserve"> </t>
        </is>
      </c>
    </row>
    <row r="44">
      <c r="A44" s="4" t="inlineStr">
        <is>
          <t>Non-PEO NEO | Change In Fair Value As Of Vesting Date Of Awards Vested During Current Year [Membe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4" t="inlineStr">
        <is>
          <t xml:space="preserve"> </t>
        </is>
      </c>
      <c r="C46" s="4" t="inlineStr">
        <is>
          <t xml:space="preserve"> </t>
        </is>
      </c>
      <c r="D46" s="4" t="inlineStr">
        <is>
          <t xml:space="preserve"> </t>
        </is>
      </c>
    </row>
    <row r="47">
      <c r="A47" s="4" t="inlineStr">
        <is>
          <t>Non-PEO NEO | Change In Fair Value As Of Vesting Date Of Prior Year Awards Vested During Current Year [Membe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4" t="inlineStr">
        <is>
          <t xml:space="preserve"> </t>
        </is>
      </c>
      <c r="C49" s="4" t="inlineStr">
        <is>
          <t xml:space="preserve"> </t>
        </is>
      </c>
      <c r="D49" s="5" t="n">
        <v>-372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2T20:13:18Z</dcterms:created>
  <dcterms:modified xmlns:dcterms="http://purl.org/dc/terms/" xmlns:xsi="http://www.w3.org/2001/XMLSchema-instance" xsi:type="dcterms:W3CDTF">2024-05-22T20:13:18Z</dcterms:modified>
</cp:coreProperties>
</file>